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Nature of Operations" sheetId="6" r:id="rId6"/>
    <s:sheet name="Note 2 - Basis of Presentation" sheetId="7" r:id="rId7"/>
    <s:sheet name="Note 3 - Going Concern" sheetId="8" r:id="rId8"/>
    <s:sheet name="Note 4 - Summary of Significant" sheetId="9" r:id="rId9"/>
    <s:sheet name="Note 5 - Loans payable" sheetId="10" r:id="rId10"/>
    <s:sheet name="Note 6 - Convertible Debt" sheetId="11" r:id="rId11"/>
    <s:sheet name="Note 7 - Common Stock" sheetId="12" r:id="rId12"/>
    <s:sheet name="Note 8 - Commitments" sheetId="13" r:id="rId13"/>
    <s:sheet name="Note 9 - Related party" sheetId="14" r:id="rId14"/>
    <s:sheet name="Note 10 - Subsequent Events" sheetId="15" r:id="rId15"/>
    <s:sheet name="Note 4 - Summary of Significa16" sheetId="16" r:id="rId16"/>
    <s:sheet name="Note 1 - Nature of Operations (" sheetId="17" r:id="rId17"/>
    <s:sheet name="Note 3 - Going Concern (Details" sheetId="18" r:id="rId18"/>
    <s:sheet name="Note 5 - Loans payable (Details" sheetId="19" r:id="rId19"/>
    <s:sheet name="Note 6 - Convertible Debt (Deta" sheetId="20" r:id="rId20"/>
    <s:sheet name="Note 7 - Common Stock (Details " sheetId="21" r:id="rId21"/>
    <s:sheet name="Note 8 - Commitments (Details N" sheetId="22" r:id="rId22"/>
    <s:sheet name="Note 9 - Related party (Details" sheetId="23" r:id="rId23"/>
    <s:sheet name="Note 10 - Subsequent Events (De" sheetId="24" r:id="rId24"/>
  </s:sheets>
  <s:definedNames/>
  <s:calcPr calcId="124519" calcMode="auto" fullCalcOnLoad="1"/>
</s:workbook>
</file>

<file path=xl/sharedStrings.xml><?xml version="1.0" encoding="utf-8"?>
<sst xmlns="http://schemas.openxmlformats.org/spreadsheetml/2006/main" uniqueCount="234">
  <si>
    <t>Document and Entity Information - shares</t>
  </si>
  <si>
    <t>6 Months Ended</t>
  </si>
  <si>
    <t>Jun. 30, 2016</t>
  </si>
  <si>
    <t>Aug. 04, 2016</t>
  </si>
  <si>
    <t>Document And Entity Information</t>
  </si>
  <si>
    <t>Entity Registrant Name</t>
  </si>
  <si>
    <t>Zenosense,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t>
  </si>
  <si>
    <t>Investment in joint venture</t>
  </si>
  <si>
    <t xml:space="preserve"> </t>
  </si>
  <si>
    <t>Prepaid expenses</t>
  </si>
  <si>
    <t>Total current assets</t>
  </si>
  <si>
    <t>Current liabilities:</t>
  </si>
  <si>
    <t>Accounts payable and accrued expenses</t>
  </si>
  <si>
    <t>Accounts payable and accrued expenses, related party</t>
  </si>
  <si>
    <t>Loan payable</t>
  </si>
  <si>
    <t>Convertible notes, net of discount</t>
  </si>
  <si>
    <t>Stock payable</t>
  </si>
  <si>
    <t>Total current liabilities</t>
  </si>
  <si>
    <t>Stockholders Equity (Deficit):</t>
  </si>
  <si>
    <t>Common stock 500,000,000 shares authorized, $0.001 par value, issued and outstanding 16,677,431 and 7,087,919 shares,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s of Operations - USD ($)</t>
  </si>
  <si>
    <t>3 Months Ended</t>
  </si>
  <si>
    <t>Jun. 30, 2015</t>
  </si>
  <si>
    <t>Income Statement [Abstract]</t>
  </si>
  <si>
    <t>Revenues</t>
  </si>
  <si>
    <t>Expenses</t>
  </si>
  <si>
    <t>General and administrative</t>
  </si>
  <si>
    <t>Total expenses</t>
  </si>
  <si>
    <t>Loss from operations</t>
  </si>
  <si>
    <t>Other expense</t>
  </si>
  <si>
    <t>Interest expense</t>
  </si>
  <si>
    <t>Total other expense</t>
  </si>
  <si>
    <t>Net loss</t>
  </si>
  <si>
    <t>Net loss per common share:</t>
  </si>
  <si>
    <t>Basic and diluted</t>
  </si>
  <si>
    <t>Weighted average common shares outstanding:</t>
  </si>
  <si>
    <t>Statements of Cash Flows - USD ($)</t>
  </si>
  <si>
    <t>Operating Activities</t>
  </si>
  <si>
    <t>Adjustment to reconcile to net loss to net cash used in operating activities:</t>
  </si>
  <si>
    <t>Amortization of debt discount</t>
  </si>
  <si>
    <t>Changes in balances of assets and liabilities:</t>
  </si>
  <si>
    <t>Prepaid expense</t>
  </si>
  <si>
    <t>Cash used in operating activities</t>
  </si>
  <si>
    <t>Investing activities</t>
  </si>
  <si>
    <t>Cash used in investing activities</t>
  </si>
  <si>
    <t>Financing activities</t>
  </si>
  <si>
    <t>Proceeds from loan from third party</t>
  </si>
  <si>
    <t>Proceeds from sales of common stock</t>
  </si>
  <si>
    <t>Proceeds from convertible note payable</t>
  </si>
  <si>
    <t>Cash provided by financing activities</t>
  </si>
  <si>
    <t>Net increase (decrease) in cash</t>
  </si>
  <si>
    <t>Cash, beginning of period</t>
  </si>
  <si>
    <t>Cash, end of period</t>
  </si>
  <si>
    <t>Supplemental disclosure of cash flow information</t>
  </si>
  <si>
    <t>Cash paid for income taxes</t>
  </si>
  <si>
    <t>Cash paid for interest</t>
  </si>
  <si>
    <t>Noncash investing and financing activities:</t>
  </si>
  <si>
    <t>Beneficial conversion feature</t>
  </si>
  <si>
    <t>Note 1 - Nature of Operations</t>
  </si>
  <si>
    <t>Accounting Policies [Abstract]</t>
  </si>
  <si>
    <t>1. Nature
of operations Zenosense, Inc. (the Company) was incorporated
under the laws of the State of Nevada on August 11, 2008, for the purpose of acquiring and developing mineral properties. In May
2013, the Company terminated its mineral development business. On November 22, 2013, the Company filed a certificate of
amendment with the State of Nevada and (1) changed its name from Braeden Valley Mines, Inc. to Zenosense,
Inc. and (2) effected an increase in the Companys authorized shares from 50,000,000 to 500,000,000, with
par value of $0.001 per share. Effective December 4, 2013, the Company entered into a development
and exclusive license agreement (License Agreement) whereby the Company will provide a third party with capital for
the development of the sensory technology for a methicillin resistant Staphylococcus aureus / Staphylococcus aureus
(MRSA/SA) detection device and other improvements and variations to the products (the Sgenia Products)
to be used in the hospital and health care environments, in exchange for a worldwide, exclusive license to manufacture, market
and sell the resulting products, subject to certain limitations and a royalty arrangement on a revenue sharing basis. The License
Agreement was modified in April 2014 and July 2014 to extend it to cancer sensory products and to modify and extend the development
schedule and change the research funding budget to accommodate a lung cancer product as well as the MRSA/SA product. On June 20, 2016, the Company entered into a joint venture
arrangement by way of a Subscription and Shareholders Agreement (MML SSA) with a third party medical detection
device developer (Partner) utilizing a joint venture vehicle, MIDS Medical Ltd (MML), a UK Limited
company of which the Company owns a 40% interest awarded on July 1, 2016, in exchange for its participation and funding to support
MML during a Phase 1 and prospectively during a Phase 2 development of the Partners MIDS universal immunoassay detection
technology platform (MIDS). MML will have the right, under license, to use the MIDS Intellectual Property
(MIDS IP) during the development and the MIDS IP will be transferred to MML in the event MML concludes a commercial
deal for MIDS with a third party. The MIDS technology will incorporate what we believe to be
a novel microfluidic strip design, magnetic nanoparticle manipulation and a unique double detection technique using bespoke Hall
Effect sensors and a bespoke optical sensor which, when combined, will increase significantly the sensitivity and accuracy
of the result. The MIDS technology platform has the potential to be adapted
to a vast array of POC immunoassay tests, taking them to a whole new level of accuracy, cost, ease of use and speed of testing:
A multi-capability POC device with laboratory gold standard accuracy for testing for conditions such as Chlamydia, prostate, colorectal
and other cancers, stroke tests, sports anti-doping tests, Drugs of Abuse, insulin tests, H. Pylori, Inflammatory &amp; Autoimmune
disease, Influenza, Legionella, Osteoporosis, Endocrine tests, Respiratory Virus, pneumonia, Blood infections, Streptococcus, Meningitis,
Rheumatism, Hepatitis, HIV, Viral tests, and many more.</t>
  </si>
  <si>
    <t>Note 2 - Basis of Presentation</t>
  </si>
  <si>
    <t>2. Basis
of presentation The accompanying unaudited interim consolidated financial
statements of Zenosens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or the year
ended December 31, 2015 filed with the SEC on May 2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5, as reported on
Form 10-K, have been omitted.</t>
  </si>
  <si>
    <t>Note 3 - Going Concern</t>
  </si>
  <si>
    <t>Organization, Consolidation and Presentation of Financial Statements [Abstract]</t>
  </si>
  <si>
    <t>Note 3- Going Concern</t>
  </si>
  <si>
    <t>3. Going
Concern The financial statements have been prepared in
accordance with generally accepted accounting principles applicable to a going concern, which assumes that the Company will
be able to meet its obligations and continue its operations for 12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6, the Company had not yet achieved profitable operations, had accumulated losses of
$1,385,778 since its inception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short-term borrowings, advances, and equity investments in order to meet its strategic objectives.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the next fiscal year. However,
there can be no assurance that the Company will be able to obtain sufficient funds to continue the development of its business
operation, or if obtained, upon terms favorable to the Company.</t>
  </si>
  <si>
    <t>Note 4 - Summary of Significant Accounting Policies</t>
  </si>
  <si>
    <t>4.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statements to conform with the current year presentation. Cash and cash equivalents Cash and cash equivalents are defined as cash on hand, demand
deposits and short-term, highly liquid investments with an original maturity of ninety days or less. The Company has not experienced
any losses on its deposits of cash and cash equivalents. Research and development Research and development costs are expensed as incurred.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 Loss per common share 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 Subsequent events The Company evaluated all events or transactions that
occurred after June 30, 2016, up through the date these financial statements were issued and no subsequent events occurred that
required disclosure in the accompanying financial statements. Recently Adopted Accounting Standards The Company does not expect the adoption of any recent accounting
pronouncements to have a material impact on its financial statements.</t>
  </si>
  <si>
    <t>Note 5 - Loans payable</t>
  </si>
  <si>
    <t>Debt Disclosure [Abstract]</t>
  </si>
  <si>
    <t>Note 5 - Loan payable</t>
  </si>
  <si>
    <t>5. Loans
Payable On November 2, 2015, four promissory notes previously owed
to several third parties (the  Prior Notes Investor On March 29, 2016, the Investor gave notice that it demanded
repayment of all principal amounts and accrued interest outstanding, due within 90 days of the demand notice. On May 16, 2016 the Investor exchanged the Prior Notes and
accrued interest in the amount of $115,744 for new convertible notes.</t>
  </si>
  <si>
    <t>Note 6 - Convertible Debt</t>
  </si>
  <si>
    <t>Notes to Financial Statements</t>
  </si>
  <si>
    <t>6. Convertible
Debt On April 20, 2016 the Investor agreed to a further loan of
$40,000 and the Company issued a convertible note in a principal amount of $40,000 (the April 2016 Note Conversion On May 17, 2016, the Investor agreed to exchange the Prior
Notes (see note 5) for two new convertible notes (the May 2016 Notes) under two separate Securities Exchange Agreements
which closed on May 17, 2016. One note for the principal amount of $53,197 and the other for the principal amount of
$62,547 for a combined aggregate principal amount of $115,744. The May 2016 Notes bear a 5% interest per annum and
are due on May 16, 2018. The May 2016 Notes may be prepaid at any time within 90 days of issuance. The May 2016 Notes can be convertible
into shares of common stock of the Company at the discretion of the holder, at a price of $0.007 per share subject to a blocker
provision that limits the amount issued at any time to 4.99% percent of the outstanding shares of Common Stock. The
Company has initially reserved 16,534,857 shares of Common Stock issuable upon the Conversion. At June 30, 2016, the Company had
accrued interest of $1,087 in connection with the new notes. The convertible notes contained a beneficial conversion feature
with a combined intrinsic value of $155,744 for the three notes. The intrinsic value is based upon the difference between the market
price of Zenosenses common stock on the date of issuance and the conversion price of $0.001. The discount is being amortized
through interest expense using the straight line method over the term of the notes. For the three and six months ended June 30,
2016, the Company recorded amortization of $1,087 on debt discount.</t>
  </si>
  <si>
    <t>Note 7 - Common Stock</t>
  </si>
  <si>
    <t>Equity [Abstract]</t>
  </si>
  <si>
    <t>7. Common
Stock On June 6, 2016, the Company entered into a Securities Purchase
Agreement (the  SPA Investor Under the terms of the SPA; the Investor purchased 9,589,512
shares of the Companys common stock, par value $0.001 per share (the  Common Stock Commitment Loans Conversion
Amount Conversion Amounts Maturity Date</t>
  </si>
  <si>
    <t>Note 8 - Commitments</t>
  </si>
  <si>
    <t>Commitments and Contingencies Disclosure [Abstract]</t>
  </si>
  <si>
    <t>8. Commitments In December 4, 2013, the Company entered into the License
Agreement with Sgenia Industrial S.L. and its subsidiaries, Sgenia Soluciones S.L and ZENON Biosystem S.L (collectively, Sgenia)
for the development of the Sgenia Products, to be based on the Sgenia sensory technology. Pursuant to the License Agreement,
the Company will have a worldwide exclusive license to manufacture, market and sell the resulting products, subject to certain
limitations and a royalty arrangement on a revenue sharing basis. The Company entered into three amendments (the Amendments)
to the License Agreement to modify and extend the Sgenia Products to include a lung cancer product and change the product development
schedule and the research funding budget to accommodate the additional lung cancer product as well as the continuation of the development
of the MRSA product. Additionally, the development stage objectives and milestones
were modified to reflect the current state of development of each of the Sgenia Products. Under the License Agreement, the Company
is funding the development of the Sgenia Products pursuant to a research and development plan proposed by Sgenia and accepted
by the Company. The funding will be provided on an advance basis, per month, based on agreed development stages. In return, the
Company will have the exclusive right to manufacture, formulate, package, market and sell the Sgenia Products world-wide, for
40 years, subject to a limitation on the inclusion of Spain in the territory. All intellectual property developed by Sgenia at
any time during the term related to manufacturing, formulating and/or packaging process shall be shared ownership and licensed
to the Company on a royalty-free basis. Sgenia will also supply to the Company, at a negotiated price
based on quantity, all of the requirements for the integrated circuits on microchips that are necessary for the operation of the
Sgenia Products. Sgenia and the Company will also work together to research and develop the Sgenia Products and establish written
plans and reviewing committees for the management of the overall development project and commercialization of the Sgenia Products. The Companys funding of the MRSA product development was limited
to an initial approved budget of $1,256,438, of which $526,846 was advanced by the Company. As a result of the
Amendment of July 2014, at the date of this report, the revised and approved budget is approximately $1,142,143, of which
$769,787 has been advanced (including the amount advanced under the prior budget) as of June 30, 2016. The Company is currently
committed to advancing approximately EUR656,000 (approximately $727,000), for research and development under the revised
and approved budget, and subject to Sgenia meeting certain milestones. Some of the milestones have not been met as of June 30,
2016. The aggregate of the advances paid by the Company are recorded as research and development expenses. The budget
may be changed by mutual agreement from time to time. In addition to providing the development funding, the Company
will also pay royalties for completed sales of the Sgenia Products, payable 60 days after each fiscal quarter of the Company (the
Royalties). The Royalties will be 20% of net sales, which is calculated based on gross sales of the device and the
installation and training for the Sgenia Products, less various expenses, including manufacturing, components acquired from Sgenia,
commissions, refunds and discounts and sales taxes. If the Sgenia Products are sold by Sgenia in Spain for original use in Spain,
then the Royalties on those sales will be reduced. The Company also has the right to sublicense to other parties throughout the
world, except in Spain if and when, if at all, Sgenia seeks to act as the distributor in that territory. The Company has the option to fund the development of future
proposed products based on the Sgenia intellectual property, and if funded the Company will obtain the right to manufacture, market
and sell the resulting devices. On June 20, 2016 the Company entered into a joint venture
arrangement by way of the MML SSA with the Partner utilizing a joint venture vehicle, MML, a UK Limited company under which the
Company will own a 40% interest. MML is developing the Partners MIDS universal immunoassay detection technology with an
initial focus on a novel POC Cardiac Device with the aim of developing a hand held device to support high sensitivity tests of
various cardiac biomarkers to definitively identify or discount AMI, with accuracy equal or better than gold standard laboratory
tests, within minutes. The Companys funding of MML is limited to an initial
aggregate payment of £450,500 (approximately $580,000) for Phase 1 of which £92,857.14 ($130,000) has already been
paid. In addition, The Company may be required to provide the Contingency to be available after March 31, 2017 in an aggregate
amount of up to £45,000 (approximately $58,000) to be paid by the Company within 20 days of receiving a written notice from
MML.</t>
  </si>
  <si>
    <t>Note 9 - Related party</t>
  </si>
  <si>
    <t>Related Party Transactions [Abstract]</t>
  </si>
  <si>
    <t>Note 9 - Related party transactions</t>
  </si>
  <si>
    <t>9. Related
Party Transactions On December 5, 2013, the Company entered into a one-year
service agreement with Mr. Carlos Jose Gil, through his consulting firm, Ksego Engineering S.L., under which the Company obtains
his services as the Chief Executive Officer of the Company. The agreement is now on a month-to-month basis. Mr. Gil
receives a base salary and additional compensation equal to 10% of the net sales generated from the License Agreement. During
the six months ended June 30, 2016, the Company recorded $30,553 of general and administrative expenses related to amounts paid/owed
to Ksego Engineering S.L. for services rendered by Mr. Gil. As of June 30, 2016, the Company owes Mr. Gil $70,572. No
additional compensation based on net sales has been earned to date.</t>
  </si>
  <si>
    <t>Note 10 - Subsequent Events</t>
  </si>
  <si>
    <t>Subsequent Events [Abstract]</t>
  </si>
  <si>
    <t xml:space="preserve">10. Subsequent
Events After the close of the stock market on August 3, 2016, the
Company effected a 1-for-7 reverse split of its common stock. The reverse stock split was approved by the Companys board
of directors. As a result, all common stock share amounts included in this filing have been retroactively adjusted by a factor
of seven, and all common stock per share amounts have been increased by a factor of seven, with the exception of our common stock
par value. On August12, 2016, the Company amended Mr. Carlos Jose Gils
service agreement to include additional compensation equal to 10% of the revenue received by Zenosense, Inc. from MML as a result
of any future commercialization of the MIDS project. </t>
  </si>
  <si>
    <t>Note 4 - 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prior year
financial statements to conform with the current year presentation.</t>
  </si>
  <si>
    <t>Cash and cash equivalents</t>
  </si>
  <si>
    <t>Cash and cash equivalents Cash and cash equivalents are defined as cash on hand, demand
deposits and short-term, highly liquid investments with an original maturity of ninety days or less. The Company has not experienced
any losses on its deposits of cash and cash equivalents.</t>
  </si>
  <si>
    <t>Research and development</t>
  </si>
  <si>
    <t>Research and development Research and development costs are expensed as incurred.</t>
  </si>
  <si>
    <t>Income taxes</t>
  </si>
  <si>
    <t>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t>
  </si>
  <si>
    <t>Loss per common share</t>
  </si>
  <si>
    <t>Loss per common share 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t>
  </si>
  <si>
    <t>Subsequent events</t>
  </si>
  <si>
    <t>Subsequent events The Company evaluated all events or transactions
that occurred after June 30, 2016, up through the date these financial statements were issued and no subsequent events
occurred that required disclosure in the accompanying financial statements.</t>
  </si>
  <si>
    <t>Recently Adopted Accounting Standards</t>
  </si>
  <si>
    <t>Recently Adopted Accounting Standards The Company does not expect the adoption of any recent accounting
pronouncements to have a material impact on its financial statements.</t>
  </si>
  <si>
    <t>Note 1 - Nature of Operations (Details Narrative) - $ / shares</t>
  </si>
  <si>
    <t>Jun. 20, 2016</t>
  </si>
  <si>
    <t>Jun. 06, 2016</t>
  </si>
  <si>
    <t>Nov. 22, 2013</t>
  </si>
  <si>
    <t>Authorized shares, pre-increase</t>
  </si>
  <si>
    <t>Authorized shares post-increase</t>
  </si>
  <si>
    <t>Par value per share</t>
  </si>
  <si>
    <t>Percent interest in joint venture, MDS Medical Ltd.</t>
  </si>
  <si>
    <t>40.00%</t>
  </si>
  <si>
    <t>Note 3 - Going Concern (Details Narrative)</t>
  </si>
  <si>
    <t>Jun. 30, 2016USD ($)</t>
  </si>
  <si>
    <t>Accumulated Losses</t>
  </si>
  <si>
    <t>Note 5 - Loans payable (Details Narrative)</t>
  </si>
  <si>
    <t>May 16, 2016USD ($)</t>
  </si>
  <si>
    <t>Mar. 29, 2016</t>
  </si>
  <si>
    <t>Nov. 02, 2015USD ($)</t>
  </si>
  <si>
    <t>Notes Assigned</t>
  </si>
  <si>
    <t>Notes assigned, value</t>
  </si>
  <si>
    <t>Accrued interest at assignment date</t>
  </si>
  <si>
    <t>Accrued Interest</t>
  </si>
  <si>
    <t>Interest rate</t>
  </si>
  <si>
    <t>5.00%</t>
  </si>
  <si>
    <t>Days from notice of demand for payment of note</t>
  </si>
  <si>
    <t>Value, note exchanged for new convertible note</t>
  </si>
  <si>
    <t>Note 6 - Convertible Debt (Details Narrative) - USD ($)</t>
  </si>
  <si>
    <t>May 17, 2016</t>
  </si>
  <si>
    <t>Apr. 20, 2016</t>
  </si>
  <si>
    <t>Securities Purchase Agreement</t>
  </si>
  <si>
    <t>Principal value</t>
  </si>
  <si>
    <t>The Note may be prepaid at any time beginning at the date of the Note was issued and ending after the Issue Date, in days</t>
  </si>
  <si>
    <t>Conversion price per share</t>
  </si>
  <si>
    <t>Limit to the amount of common stock issued at any time under the SPA as a percent of outstanding shares of Common Stock.</t>
  </si>
  <si>
    <t>4.99%</t>
  </si>
  <si>
    <t>Shares initially reserved with respect to SPA</t>
  </si>
  <si>
    <t>Exchange of Prior Notes to New Notes</t>
  </si>
  <si>
    <t>2016 May Note 1</t>
  </si>
  <si>
    <t>2016 May Note 2</t>
  </si>
  <si>
    <t>Aggregate principal of Note 1 and Note 2</t>
  </si>
  <si>
    <t>Interest rate per annum</t>
  </si>
  <si>
    <t>Accrued interest, new notes</t>
  </si>
  <si>
    <t>Terms of beneficial conversion feature</t>
  </si>
  <si>
    <t>The intrinsic value is based upon the difference between the market price of Zenosenses common stock
on the date of issuance and the conversion price of $0.007. The discount is being amortized through interest expense using the
straight line method over the term of the notes.</t>
  </si>
  <si>
    <t>Note 7 - Common Stock (Details Narrative) - USD ($)</t>
  </si>
  <si>
    <t>Mar. 20, 2017</t>
  </si>
  <si>
    <t>Jan. 20, 2017</t>
  </si>
  <si>
    <t>Nov. 20, 2016</t>
  </si>
  <si>
    <t>Sep. 20, 2016</t>
  </si>
  <si>
    <t>Terms of SPA</t>
  </si>
  <si>
    <t>Shares purchased</t>
  </si>
  <si>
    <t>Purchase Price</t>
  </si>
  <si>
    <t>Total additional commitment from Investor</t>
  </si>
  <si>
    <t>Number of investment tranches</t>
  </si>
  <si>
    <t>Amount for subsequent investment and amount</t>
  </si>
  <si>
    <t>10.00%</t>
  </si>
  <si>
    <t>Term of loans, years</t>
  </si>
  <si>
    <t>Terms of conversion</t>
  </si>
  <si>
    <t>The Company may, at any time prior to the Maturity Date, prepay any unconverted amount of each respective Commitment Loan in full or in part. The Investor may, at any time prior to the Maturity Date of each respective Commitment Loan, convert any or all of the Conversion Amounts into Common Stock at the lower of either (a) $0.07 per share (subject to adjustment), or (b) a 15% discount to the 10 day VWAP provided that any such conversion is not at a price of less than $0.035 per share (subject to adjustment). In either scenario the total number of shares of Common Stock issued on conversion may not cause the total beneficial ownership by the Investor and its affiliates to exceed 4.99% of the outstanding shares of Common Stock.</t>
  </si>
  <si>
    <t>499.00%</t>
  </si>
  <si>
    <t>Price per share, conversion of each loan into stock on maturity date</t>
  </si>
  <si>
    <t>Note 8 - Commitments (Details Narrative)</t>
  </si>
  <si>
    <t>Mar. 31, 2017USD ($)</t>
  </si>
  <si>
    <t>Mar. 31, 2017GBP (£)</t>
  </si>
  <si>
    <t>Jun. 30, 2016GBP (£)</t>
  </si>
  <si>
    <t>Jun. 20, 2016USD ($)</t>
  </si>
  <si>
    <t>Jun. 20, 2016GBP (£)</t>
  </si>
  <si>
    <t>Dec. 04, 2013USD ($)</t>
  </si>
  <si>
    <t>Sgenia Industrial S.L License Agreement</t>
  </si>
  <si>
    <t>Term of license, years</t>
  </si>
  <si>
    <t>Aggregate initial product development budget</t>
  </si>
  <si>
    <t>Product development, expensed as research and development under initial budget</t>
  </si>
  <si>
    <t>Aggregate revised product development budget</t>
  </si>
  <si>
    <t>Product development, expensed as research and development under revised budget</t>
  </si>
  <si>
    <t>Amount committed to advance, EUR</t>
  </si>
  <si>
    <t>Amount committed to advance, USD</t>
  </si>
  <si>
    <t>Number of days after each fiscal quarter for payment of Royalties</t>
  </si>
  <si>
    <t>Royalty percentage payable on net sales</t>
  </si>
  <si>
    <t>MML</t>
  </si>
  <si>
    <t>Company funding to MML - GBP | £</t>
  </si>
  <si>
    <t>Company funding to MML - equivalent USD</t>
  </si>
  <si>
    <t>Amount paid, GBP | £</t>
  </si>
  <si>
    <t>Amount paid, USD</t>
  </si>
  <si>
    <t>Contingency required on 20 days written notice, GBP | £</t>
  </si>
  <si>
    <t>Contingency required on 20 days written notice, USD</t>
  </si>
  <si>
    <t>Note 9 - Related party (Details Narrative)</t>
  </si>
  <si>
    <t>Dec. 05, 2013</t>
  </si>
  <si>
    <t>Ksego Engineering S.L.</t>
  </si>
  <si>
    <t>Term of service agreement, years</t>
  </si>
  <si>
    <t>Additional compensation, percent of net sales from license agreement</t>
  </si>
  <si>
    <t>Amounts paid or owed for services rendered, Mr. Gil, in period</t>
  </si>
  <si>
    <t>Amount due to Mr. Gil</t>
  </si>
  <si>
    <t>Note 10 - Subsequent Events (Details Narrative)</t>
  </si>
  <si>
    <t>Aug. 12, 2016</t>
  </si>
  <si>
    <t>Terms of reverse split</t>
  </si>
  <si>
    <t xml:space="preserve">After the close of the stock market on August 3, 2016, the
Company effected a 1-for-7 reverse split of its common stock. The reverse stock split was approved by the Companys board
of directors. </t>
  </si>
  <si>
    <t>Compensation added to Mr. Gil's service agreement, percent revenue generated from MM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858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667743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2</v>
      </c>
      <c t="s" s="2" r="B1">
        <v>1</v>
      </c>
    </row>
    <row spans="1:2" r="2">
      <c t="s" s="2" r="B2">
        <v>2</v>
      </c>
    </row>
    <row spans="1:2" r="3">
      <c t="s" s="3" r="A3">
        <v>103</v>
      </c>
    </row>
    <row spans="1:2" r="4">
      <c t="s" s="4" r="A4">
        <v>104</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s="1" r="A1">
        <v>122</v>
      </c>
      <c t="s" s="2" r="B1">
        <v>1</v>
      </c>
    </row>
    <row spans="1:2" r="2">
      <c t="s" s="2" r="B2">
        <v>2</v>
      </c>
    </row>
    <row spans="1:2" r="3">
      <c t="s" s="3" r="A3">
        <v>92</v>
      </c>
    </row>
    <row spans="1:2" r="4">
      <c t="s" s="4" r="A4">
        <v>123</v>
      </c>
      <c t="s" s="4" r="B4">
        <v>124</v>
      </c>
    </row>
    <row spans="1:2" r="5">
      <c t="s" s="4" r="A5">
        <v>125</v>
      </c>
      <c t="s" s="4" r="B5">
        <v>126</v>
      </c>
    </row>
    <row spans="1:2" r="6">
      <c t="s" s="4" r="A6">
        <v>127</v>
      </c>
      <c t="s" s="4" r="B6">
        <v>128</v>
      </c>
    </row>
    <row spans="1:2" r="7">
      <c t="s" s="4" r="A7">
        <v>129</v>
      </c>
      <c t="s" s="4" r="B7">
        <v>130</v>
      </c>
    </row>
    <row spans="1:2" r="8">
      <c t="s" s="4" r="A8">
        <v>131</v>
      </c>
      <c t="s" s="4" r="B8">
        <v>132</v>
      </c>
    </row>
    <row spans="1:2" r="9">
      <c t="s" s="4" r="A9">
        <v>133</v>
      </c>
      <c t="s" s="4" r="B9">
        <v>134</v>
      </c>
    </row>
    <row spans="1:2" r="10">
      <c t="s" s="4" r="A10">
        <v>135</v>
      </c>
      <c t="s" s="4" r="B10">
        <v>136</v>
      </c>
    </row>
    <row spans="1:2" r="11">
      <c t="s" s="4" r="A11">
        <v>137</v>
      </c>
      <c t="s" s="4" r="B11">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139</v>
      </c>
      <c t="s" s="2" r="B1">
        <v>140</v>
      </c>
      <c t="s" s="2" r="C1">
        <v>141</v>
      </c>
      <c t="s" s="2" r="D1">
        <v>142</v>
      </c>
    </row>
    <row spans="1:4" r="2">
      <c t="s" s="3" r="A2">
        <v>92</v>
      </c>
    </row>
    <row spans="1:4" r="3">
      <c t="s" s="4" r="A3">
        <v>143</v>
      </c>
      <c t="n" s="6" r="D3">
        <v>50000000</v>
      </c>
    </row>
    <row spans="1:4" r="4">
      <c t="s" s="4" r="A4">
        <v>144</v>
      </c>
      <c t="n" s="6" r="D4">
        <v>500000000</v>
      </c>
    </row>
    <row spans="1:4" r="5">
      <c t="s" s="4" r="A5">
        <v>145</v>
      </c>
      <c t="n" s="8" r="C5">
        <v>0.001</v>
      </c>
      <c t="n" s="8" r="D5">
        <v>0.001</v>
      </c>
    </row>
    <row spans="1:4" r="6">
      <c t="s" s="4" r="A6">
        <v>146</v>
      </c>
      <c t="s" s="4" r="B6">
        <v>14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48</v>
      </c>
      <c t="s" s="2" r="B1">
        <v>149</v>
      </c>
    </row>
    <row spans="1:2" r="2">
      <c t="s" s="3" r="A2">
        <v>97</v>
      </c>
    </row>
    <row spans="1:2" r="3">
      <c t="s" s="4" r="A3">
        <v>150</v>
      </c>
      <c t="n" s="7" r="B3">
        <v>138577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20"/>
    <col customWidth="1" max="3" min="3" width="14"/>
    <col customWidth="1" max="4" min="4" width="21"/>
  </cols>
  <sheetData>
    <row spans="1:4" r="1">
      <c t="s" s="1" r="A1">
        <v>151</v>
      </c>
      <c t="s" s="2" r="B1">
        <v>152</v>
      </c>
      <c t="s" s="2" r="C1">
        <v>153</v>
      </c>
      <c t="s" s="2" r="D1">
        <v>154</v>
      </c>
    </row>
    <row spans="1:4" r="2">
      <c t="s" s="3" r="A2">
        <v>155</v>
      </c>
    </row>
    <row spans="1:4" r="3">
      <c t="s" s="4" r="A3">
        <v>156</v>
      </c>
      <c t="n" s="7" r="D3">
        <v>110000</v>
      </c>
    </row>
    <row spans="1:4" r="4">
      <c t="s" s="4" r="A4">
        <v>157</v>
      </c>
      <c t="n" s="7" r="D4">
        <v>3647</v>
      </c>
    </row>
    <row spans="1:4" r="5">
      <c t="s" s="4" r="A5">
        <v>158</v>
      </c>
      <c t="n" s="7" r="B5">
        <v>5744</v>
      </c>
    </row>
    <row spans="1:4" r="6">
      <c t="s" s="4" r="A6">
        <v>159</v>
      </c>
      <c t="s" s="4" r="D6">
        <v>160</v>
      </c>
    </row>
    <row spans="1:4" r="7">
      <c t="s" s="4" r="A7">
        <v>161</v>
      </c>
      <c t="n" s="6" r="C7">
        <v>90</v>
      </c>
    </row>
    <row spans="1:4" r="8">
      <c t="s" s="4" r="A8">
        <v>162</v>
      </c>
      <c t="n" s="7" r="B8">
        <v>11574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170</v>
      </c>
      <c t="n" s="7" r="C3">
        <v>989</v>
      </c>
    </row>
    <row spans="1:3" r="4">
      <c t="s" s="4" r="A4">
        <v>31</v>
      </c>
      <c t="n" s="6" r="B4">
        <v>130000</v>
      </c>
      <c t="s" s="4" r="C4">
        <v>32</v>
      </c>
    </row>
    <row spans="1:3" r="5">
      <c t="s" s="4" r="A5">
        <v>33</v>
      </c>
      <c t="s" s="4" r="B5">
        <v>32</v>
      </c>
      <c t="n" s="6" r="C5">
        <v>4167</v>
      </c>
    </row>
    <row spans="1:3" r="6">
      <c t="s" s="4" r="A6">
        <v>34</v>
      </c>
      <c t="n" s="6" r="B6">
        <v>137170</v>
      </c>
      <c t="n" s="6" r="C6">
        <v>5156</v>
      </c>
    </row>
    <row spans="1:3" r="7">
      <c t="s" s="3" r="A7">
        <v>35</v>
      </c>
    </row>
    <row spans="1:3" r="8">
      <c t="s" s="4" r="A8">
        <v>36</v>
      </c>
      <c t="n" s="6" r="B8">
        <v>23160</v>
      </c>
      <c t="n" s="6" r="C8">
        <v>33850</v>
      </c>
    </row>
    <row spans="1:3" r="9">
      <c t="s" s="4" r="A9">
        <v>37</v>
      </c>
      <c t="n" s="6" r="B9">
        <v>70572</v>
      </c>
      <c t="n" s="6" r="C9">
        <v>49951</v>
      </c>
    </row>
    <row spans="1:3" r="10">
      <c t="s" s="4" r="A10">
        <v>38</v>
      </c>
      <c t="s" s="4" r="B10">
        <v>32</v>
      </c>
      <c t="n" s="6" r="C10">
        <v>110000</v>
      </c>
    </row>
    <row spans="1:3" r="11">
      <c t="s" s="4" r="A11">
        <v>39</v>
      </c>
      <c t="n" s="6" r="B11">
        <v>156831</v>
      </c>
      <c t="s" s="4" r="C11">
        <v>32</v>
      </c>
    </row>
    <row spans="1:3" r="12">
      <c t="s" s="4" r="A12">
        <v>40</v>
      </c>
      <c t="n" s="6" r="B12">
        <v>67500</v>
      </c>
      <c t="n" s="6" r="C12">
        <v>67500</v>
      </c>
    </row>
    <row spans="1:3" r="13">
      <c t="s" s="4" r="A13">
        <v>41</v>
      </c>
      <c t="n" s="6" r="B13">
        <v>318063</v>
      </c>
      <c t="n" s="6" r="C13">
        <v>261301</v>
      </c>
    </row>
    <row spans="1:3" r="14">
      <c t="s" s="3" r="A14">
        <v>42</v>
      </c>
    </row>
    <row spans="1:3" r="15">
      <c t="s" s="4" r="A15">
        <v>43</v>
      </c>
      <c t="n" s="6" r="B15">
        <v>16677</v>
      </c>
      <c t="n" s="6" r="C15">
        <v>49615</v>
      </c>
    </row>
    <row spans="1:3" r="16">
      <c t="s" s="4" r="A16">
        <v>44</v>
      </c>
      <c t="n" s="6" r="B16">
        <v>1188208</v>
      </c>
      <c t="n" s="6" r="C16">
        <v>1005270</v>
      </c>
    </row>
    <row spans="1:3" r="17">
      <c t="s" s="4" r="A17">
        <v>45</v>
      </c>
      <c t="n" s="6" r="B17">
        <v>-1385778</v>
      </c>
      <c t="n" s="6" r="C17">
        <v>-1311030</v>
      </c>
    </row>
    <row spans="1:3" r="18">
      <c t="s" s="4" r="A18">
        <v>46</v>
      </c>
      <c t="n" s="6" r="B18">
        <v>-180893</v>
      </c>
      <c t="n" s="6" r="C18">
        <v>-256145</v>
      </c>
    </row>
    <row spans="1:3" r="19">
      <c t="s" s="4" r="A19">
        <v>47</v>
      </c>
      <c t="n" s="7" r="B19">
        <v>137170</v>
      </c>
      <c t="n" s="7" r="C19">
        <v>5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s>
  <sheetData>
    <row spans="1:5" r="1">
      <c t="s" s="1" r="A1">
        <v>163</v>
      </c>
      <c t="s" s="2" r="B1">
        <v>1</v>
      </c>
    </row>
    <row spans="1:5" r="2">
      <c t="s" s="2" r="B2">
        <v>2</v>
      </c>
      <c t="s" s="2" r="C2">
        <v>55</v>
      </c>
      <c t="s" s="2" r="D2">
        <v>164</v>
      </c>
      <c t="s" s="2" r="E2">
        <v>165</v>
      </c>
    </row>
    <row spans="1:5" r="3">
      <c t="s" s="3" r="A3">
        <v>166</v>
      </c>
    </row>
    <row spans="1:5" r="4">
      <c t="s" s="4" r="A4">
        <v>167</v>
      </c>
      <c t="n" s="7" r="E4">
        <v>40000</v>
      </c>
    </row>
    <row spans="1:5" r="5">
      <c t="s" s="4" r="A5">
        <v>159</v>
      </c>
      <c t="s" s="4" r="E5">
        <v>160</v>
      </c>
    </row>
    <row spans="1:5" r="6">
      <c t="s" s="4" r="A6">
        <v>168</v>
      </c>
      <c t="n" s="6" r="E6">
        <v>90</v>
      </c>
    </row>
    <row spans="1:5" r="7">
      <c t="s" s="4" r="A7">
        <v>169</v>
      </c>
      <c t="n" s="8" r="E7">
        <v>0.007</v>
      </c>
    </row>
    <row spans="1:5" r="8">
      <c t="s" s="4" r="A8">
        <v>170</v>
      </c>
      <c t="s" s="4" r="E8">
        <v>171</v>
      </c>
    </row>
    <row spans="1:5" r="9">
      <c t="s" s="4" r="A9">
        <v>172</v>
      </c>
      <c t="n" s="6" r="E9">
        <v>5714286</v>
      </c>
    </row>
    <row spans="1:5" r="10">
      <c t="s" s="3" r="A10">
        <v>173</v>
      </c>
    </row>
    <row spans="1:5" r="11">
      <c t="s" s="4" r="A11">
        <v>174</v>
      </c>
      <c t="n" s="7" r="D11">
        <v>53197</v>
      </c>
    </row>
    <row spans="1:5" r="12">
      <c t="s" s="4" r="A12">
        <v>175</v>
      </c>
      <c t="n" s="6" r="D12">
        <v>62547</v>
      </c>
    </row>
    <row spans="1:5" r="13">
      <c t="s" s="4" r="A13">
        <v>176</v>
      </c>
      <c t="n" s="7" r="D13">
        <v>115744</v>
      </c>
    </row>
    <row spans="1:5" r="14">
      <c t="s" s="4" r="A14">
        <v>177</v>
      </c>
      <c t="s" s="4" r="D14">
        <v>160</v>
      </c>
    </row>
    <row spans="1:5" r="15">
      <c t="s" s="4" r="A15">
        <v>168</v>
      </c>
      <c t="n" s="6" r="D15">
        <v>90</v>
      </c>
    </row>
    <row spans="1:5" r="16">
      <c t="s" s="4" r="A16">
        <v>169</v>
      </c>
      <c t="n" s="8" r="D16">
        <v>0.007</v>
      </c>
    </row>
    <row spans="1:5" r="17">
      <c t="s" s="4" r="A17">
        <v>170</v>
      </c>
      <c t="s" s="4" r="D17">
        <v>171</v>
      </c>
    </row>
    <row spans="1:5" r="18">
      <c t="s" s="4" r="A18">
        <v>172</v>
      </c>
      <c t="n" s="6" r="D18">
        <v>16534857</v>
      </c>
    </row>
    <row spans="1:5" r="19">
      <c t="s" s="4" r="A19">
        <v>178</v>
      </c>
      <c t="n" s="7" r="B19">
        <v>1087</v>
      </c>
    </row>
    <row spans="1:5" r="20">
      <c t="s" s="4" r="A20">
        <v>90</v>
      </c>
      <c t="n" s="7" r="D20">
        <v>155744</v>
      </c>
    </row>
    <row spans="1:5" r="21">
      <c t="s" s="4" r="A21">
        <v>179</v>
      </c>
      <c t="s" s="4" r="B21">
        <v>180</v>
      </c>
    </row>
    <row spans="1:5" r="22">
      <c t="s" s="4" r="A22">
        <v>72</v>
      </c>
      <c t="n" s="7" r="B22">
        <v>1087</v>
      </c>
      <c t="s" s="4" r="C22">
        <v>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181</v>
      </c>
      <c t="s" s="2" r="B1">
        <v>1</v>
      </c>
    </row>
    <row spans="1:8" r="2">
      <c t="s" s="2" r="B2">
        <v>2</v>
      </c>
      <c t="s" s="2" r="C2">
        <v>182</v>
      </c>
      <c t="s" s="2" r="D2">
        <v>183</v>
      </c>
      <c t="s" s="2" r="E2">
        <v>184</v>
      </c>
      <c t="s" s="2" r="F2">
        <v>185</v>
      </c>
      <c t="s" s="2" r="G2">
        <v>141</v>
      </c>
      <c t="s" s="2" r="H2">
        <v>142</v>
      </c>
    </row>
    <row spans="1:8" r="3">
      <c t="s" s="3" r="A3">
        <v>186</v>
      </c>
    </row>
    <row spans="1:8" r="4">
      <c t="s" s="4" r="A4">
        <v>187</v>
      </c>
      <c t="n" s="6" r="G4">
        <v>9589512</v>
      </c>
    </row>
    <row spans="1:8" r="5">
      <c t="s" s="4" r="A5">
        <v>50</v>
      </c>
      <c t="n" s="8" r="G5">
        <v>0.001</v>
      </c>
      <c t="n" s="8" r="H5">
        <v>0.001</v>
      </c>
    </row>
    <row spans="1:8" r="6">
      <c t="s" s="4" r="A6">
        <v>188</v>
      </c>
      <c t="n" s="7" r="G6">
        <v>150000</v>
      </c>
    </row>
    <row spans="1:8" r="7">
      <c t="s" s="4" r="A7">
        <v>189</v>
      </c>
      <c t="n" s="7" r="G7">
        <v>640000</v>
      </c>
    </row>
    <row spans="1:8" r="8">
      <c t="s" s="4" r="A8">
        <v>190</v>
      </c>
      <c t="n" s="6" r="G8">
        <v>4</v>
      </c>
    </row>
    <row spans="1:8" r="9">
      <c t="s" s="4" r="A9">
        <v>191</v>
      </c>
      <c t="n" s="7" r="C9">
        <v>120000</v>
      </c>
      <c t="n" s="7" r="D9">
        <v>170000</v>
      </c>
      <c t="n" s="7" r="E9">
        <v>170000</v>
      </c>
      <c t="n" s="7" r="F9">
        <v>180000</v>
      </c>
      <c t="n" s="7" r="G9">
        <v>180000</v>
      </c>
    </row>
    <row spans="1:8" r="10">
      <c t="s" s="4" r="A10">
        <v>159</v>
      </c>
      <c t="s" s="4" r="G10">
        <v>192</v>
      </c>
    </row>
    <row spans="1:8" r="11">
      <c t="s" s="4" r="A11">
        <v>193</v>
      </c>
      <c t="n" s="6" r="G11">
        <v>4</v>
      </c>
    </row>
    <row spans="1:8" r="12">
      <c t="s" s="4" r="A12">
        <v>194</v>
      </c>
      <c t="s" s="4" r="B12">
        <v>195</v>
      </c>
    </row>
    <row spans="1:8" r="13">
      <c t="s" s="4" r="A13">
        <v>170</v>
      </c>
      <c t="s" s="4" r="G13">
        <v>196</v>
      </c>
    </row>
    <row spans="1:8" r="14">
      <c t="s" s="4" r="A14">
        <v>197</v>
      </c>
      <c t="n" s="9" r="G14">
        <v>0.07000000000000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198</v>
      </c>
      <c t="s" s="2" r="B1">
        <v>199</v>
      </c>
      <c t="s" s="2" r="C1">
        <v>200</v>
      </c>
      <c t="s" s="2" r="D1">
        <v>149</v>
      </c>
      <c t="s" s="2" r="E1">
        <v>201</v>
      </c>
      <c t="s" s="2" r="F1">
        <v>202</v>
      </c>
      <c t="s" s="2" r="G1">
        <v>203</v>
      </c>
      <c t="s" s="2" r="H1">
        <v>204</v>
      </c>
    </row>
    <row spans="1:8" r="2">
      <c t="s" s="3" r="A2">
        <v>205</v>
      </c>
    </row>
    <row spans="1:8" r="3">
      <c t="s" s="4" r="A3">
        <v>206</v>
      </c>
      <c t="n" s="6" r="H3">
        <v>40</v>
      </c>
    </row>
    <row spans="1:8" r="4">
      <c t="s" s="4" r="A4">
        <v>207</v>
      </c>
      <c t="n" s="7" r="H4">
        <v>1256438</v>
      </c>
    </row>
    <row spans="1:8" r="5">
      <c t="s" s="4" r="A5">
        <v>208</v>
      </c>
      <c t="n" s="7" r="H5">
        <v>526846</v>
      </c>
    </row>
    <row spans="1:8" r="6">
      <c t="s" s="4" r="A6">
        <v>209</v>
      </c>
      <c t="n" s="7" r="D6">
        <v>1142143</v>
      </c>
    </row>
    <row spans="1:8" r="7">
      <c t="s" s="4" r="A7">
        <v>210</v>
      </c>
      <c t="n" s="6" r="D7">
        <v>769787</v>
      </c>
    </row>
    <row spans="1:8" r="8">
      <c t="s" s="4" r="A8">
        <v>211</v>
      </c>
      <c t="n" s="6" r="D8">
        <v>656000</v>
      </c>
    </row>
    <row spans="1:8" r="9">
      <c t="s" s="4" r="A9">
        <v>212</v>
      </c>
      <c t="n" s="7" r="D9">
        <v>727000</v>
      </c>
    </row>
    <row spans="1:8" r="10">
      <c t="s" s="4" r="A10">
        <v>213</v>
      </c>
      <c t="n" s="6" r="D10">
        <v>60</v>
      </c>
      <c t="n" s="6" r="E10">
        <v>60</v>
      </c>
    </row>
    <row spans="1:8" r="11">
      <c t="s" s="4" r="A11">
        <v>214</v>
      </c>
      <c t="n" s="10" r="D11">
        <v>0.2</v>
      </c>
      <c t="n" s="10" r="E11">
        <v>0.2</v>
      </c>
    </row>
    <row spans="1:8" r="12">
      <c t="s" s="3" r="A12">
        <v>215</v>
      </c>
    </row>
    <row spans="1:8" r="13">
      <c t="s" s="4" r="A13">
        <v>146</v>
      </c>
      <c t="s" s="4" r="F13">
        <v>147</v>
      </c>
      <c t="s" s="4" r="G13">
        <v>147</v>
      </c>
    </row>
    <row spans="1:8" r="14">
      <c t="s" s="4" r="A14">
        <v>216</v>
      </c>
      <c t="n" s="11" r="G14">
        <v>450500</v>
      </c>
    </row>
    <row spans="1:8" r="15">
      <c t="s" s="4" r="A15">
        <v>217</v>
      </c>
      <c t="n" s="7" r="F15">
        <v>580000</v>
      </c>
    </row>
    <row spans="1:8" r="16">
      <c t="s" s="4" r="A16">
        <v>218</v>
      </c>
      <c t="n" s="11" r="E16">
        <v>92857</v>
      </c>
    </row>
    <row spans="1:8" r="17">
      <c t="s" s="4" r="A17">
        <v>219</v>
      </c>
      <c t="n" s="7" r="D17">
        <v>130000</v>
      </c>
    </row>
    <row spans="1:8" r="18">
      <c t="s" s="4" r="A18">
        <v>220</v>
      </c>
      <c t="n" s="11" r="C18">
        <v>45000</v>
      </c>
    </row>
    <row spans="1:8" r="19">
      <c t="s" s="4" r="A19">
        <v>221</v>
      </c>
      <c t="n" s="7" r="B19">
        <v>58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21"/>
    <col customWidth="1" max="3" min="3" width="14"/>
  </cols>
  <sheetData>
    <row spans="1:3" r="1">
      <c t="s" s="1" r="A1">
        <v>222</v>
      </c>
      <c t="s" s="2" r="B1">
        <v>1</v>
      </c>
    </row>
    <row spans="1:3" r="2">
      <c t="s" s="2" r="B2">
        <v>149</v>
      </c>
      <c t="s" s="2" r="C2">
        <v>223</v>
      </c>
    </row>
    <row spans="1:3" r="3">
      <c t="s" s="3" r="A3">
        <v>224</v>
      </c>
    </row>
    <row spans="1:3" r="4">
      <c t="s" s="4" r="A4">
        <v>225</v>
      </c>
      <c t="n" s="6" r="C4">
        <v>1</v>
      </c>
    </row>
    <row spans="1:3" r="5">
      <c t="s" s="4" r="A5">
        <v>226</v>
      </c>
      <c t="s" s="4" r="B5">
        <v>192</v>
      </c>
    </row>
    <row spans="1:3" r="6">
      <c t="s" s="4" r="A6">
        <v>227</v>
      </c>
      <c t="n" s="7" r="B6">
        <v>30553</v>
      </c>
    </row>
    <row spans="1:3" r="7">
      <c t="s" s="4" r="A7">
        <v>228</v>
      </c>
      <c t="n" s="7" r="B7">
        <v>705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29</v>
      </c>
      <c t="s" s="2" r="B1">
        <v>1</v>
      </c>
    </row>
    <row spans="1:3" r="2">
      <c t="s" s="2" r="B2">
        <v>2</v>
      </c>
      <c t="s" s="2" r="C2">
        <v>230</v>
      </c>
    </row>
    <row spans="1:3" r="3">
      <c t="s" s="3" r="A3">
        <v>120</v>
      </c>
    </row>
    <row spans="1:3" r="4">
      <c t="s" s="4" r="A4">
        <v>231</v>
      </c>
      <c t="s" s="4" r="B4">
        <v>232</v>
      </c>
    </row>
    <row spans="1:3" r="5">
      <c t="s" s="4" r="A5">
        <v>233</v>
      </c>
      <c t="s" s="4" r="C5">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8</v>
      </c>
      <c t="s" s="2" r="B1">
        <v>2</v>
      </c>
      <c t="s" s="2" r="C1">
        <v>28</v>
      </c>
    </row>
    <row spans="1:3" r="2">
      <c t="s" s="3" r="A2">
        <v>49</v>
      </c>
    </row>
    <row spans="1:3" r="3">
      <c t="s" s="4" r="A3">
        <v>50</v>
      </c>
      <c t="n" s="8" r="B3">
        <v>0.001</v>
      </c>
      <c t="n" s="8" r="C3">
        <v>0.001</v>
      </c>
    </row>
    <row spans="1:3" r="4">
      <c t="s" s="4" r="A4">
        <v>51</v>
      </c>
      <c t="n" s="6" r="B4">
        <v>500000000</v>
      </c>
      <c t="n" s="6" r="C4">
        <v>500000000</v>
      </c>
    </row>
    <row spans="1:3" r="5">
      <c t="s" s="4" r="A5">
        <v>52</v>
      </c>
      <c t="n" s="6" r="B5">
        <v>16677431</v>
      </c>
      <c t="n" s="6" r="C5">
        <v>70879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s" s="4" r="B4">
        <v>32</v>
      </c>
      <c t="s" s="4" r="C4">
        <v>32</v>
      </c>
      <c t="s" s="4" r="D4">
        <v>32</v>
      </c>
      <c t="s" s="4" r="E4">
        <v>32</v>
      </c>
    </row>
    <row spans="1:5" r="5">
      <c t="s" s="3" r="A5">
        <v>58</v>
      </c>
    </row>
    <row spans="1:5" r="6">
      <c t="s" s="4" r="A6">
        <v>59</v>
      </c>
      <c t="n" s="6" r="B6">
        <v>43861</v>
      </c>
      <c t="n" s="6" r="C6">
        <v>30227</v>
      </c>
      <c t="n" s="6" r="D6">
        <v>70467</v>
      </c>
      <c t="n" s="6" r="E6">
        <v>70241</v>
      </c>
    </row>
    <row spans="1:5" r="7">
      <c t="s" s="4" r="A7">
        <v>60</v>
      </c>
      <c t="n" s="6" r="B7">
        <v>43861</v>
      </c>
      <c t="n" s="6" r="C7">
        <v>30227</v>
      </c>
      <c t="n" s="6" r="D7">
        <v>70467</v>
      </c>
      <c t="n" s="6" r="E7">
        <v>70241</v>
      </c>
    </row>
    <row spans="1:5" r="8">
      <c t="s" s="4" r="A8">
        <v>61</v>
      </c>
      <c t="n" s="6" r="B8">
        <v>-43861</v>
      </c>
      <c t="n" s="6" r="C8">
        <v>-30227</v>
      </c>
      <c t="n" s="6" r="D8">
        <v>-70467</v>
      </c>
      <c t="n" s="6" r="E8">
        <v>-70241</v>
      </c>
    </row>
    <row spans="1:5" r="9">
      <c t="s" s="3" r="A9">
        <v>62</v>
      </c>
    </row>
    <row spans="1:5" r="10">
      <c t="s" s="4" r="A10">
        <v>63</v>
      </c>
      <c t="n" s="6" r="B10">
        <v>-2872</v>
      </c>
      <c t="n" s="6" r="C10">
        <v>-566</v>
      </c>
      <c t="n" s="6" r="D10">
        <v>-4281</v>
      </c>
      <c t="n" s="6" r="E10">
        <v>-1000</v>
      </c>
    </row>
    <row spans="1:5" r="11">
      <c t="s" s="4" r="A11">
        <v>64</v>
      </c>
      <c t="n" s="6" r="B11">
        <v>-2872</v>
      </c>
      <c t="n" s="6" r="C11">
        <v>-566</v>
      </c>
      <c t="n" s="6" r="D11">
        <v>-4281</v>
      </c>
      <c t="n" s="6" r="E11">
        <v>-1000</v>
      </c>
    </row>
    <row spans="1:5" r="12">
      <c t="s" s="4" r="A12">
        <v>65</v>
      </c>
      <c t="n" s="7" r="B12">
        <v>-46733</v>
      </c>
      <c t="n" s="7" r="C12">
        <v>-30793</v>
      </c>
      <c t="n" s="7" r="D12">
        <v>-74748</v>
      </c>
      <c t="n" s="7" r="E12">
        <v>-71241</v>
      </c>
    </row>
    <row spans="1:5" r="13">
      <c t="s" s="3" r="A13">
        <v>66</v>
      </c>
    </row>
    <row spans="1:5" r="14">
      <c t="s" s="4" r="A14">
        <v>67</v>
      </c>
      <c t="n" s="7" r="B14">
        <v>0</v>
      </c>
      <c t="n" s="9" r="C14">
        <v>-0.02</v>
      </c>
      <c t="n" s="9" r="D14">
        <v>-0.01</v>
      </c>
      <c t="n" s="9" r="E14">
        <v>-0.04</v>
      </c>
    </row>
    <row spans="1:5" r="15">
      <c t="s" s="3" r="A15">
        <v>68</v>
      </c>
    </row>
    <row spans="1:5" r="16">
      <c t="s" s="4" r="A16">
        <v>67</v>
      </c>
      <c t="n" s="6" r="B16">
        <v>9406253</v>
      </c>
      <c t="n" s="6" r="C16">
        <v>7087828</v>
      </c>
      <c t="n" s="6" r="D16">
        <v>8253495</v>
      </c>
      <c t="n" s="6" r="E16">
        <v>7087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9</v>
      </c>
      <c t="s" s="2" r="B1">
        <v>1</v>
      </c>
    </row>
    <row spans="1:3" r="2">
      <c t="s" s="2" r="B2">
        <v>2</v>
      </c>
      <c t="s" s="2" r="C2">
        <v>55</v>
      </c>
    </row>
    <row spans="1:3" r="3">
      <c t="s" s="3" r="A3">
        <v>70</v>
      </c>
    </row>
    <row spans="1:3" r="4">
      <c t="s" s="4" r="A4">
        <v>65</v>
      </c>
      <c t="n" s="7" r="B4">
        <v>-74748</v>
      </c>
      <c t="n" s="7" r="C4">
        <v>-71241</v>
      </c>
    </row>
    <row spans="1:3" r="5">
      <c t="s" s="3" r="A5">
        <v>71</v>
      </c>
    </row>
    <row spans="1:3" r="6">
      <c t="s" s="4" r="A6">
        <v>72</v>
      </c>
      <c t="n" s="6" r="B6">
        <v>1087</v>
      </c>
      <c t="s" s="4" r="C6">
        <v>32</v>
      </c>
    </row>
    <row spans="1:3" r="7">
      <c t="s" s="3" r="A7">
        <v>73</v>
      </c>
    </row>
    <row spans="1:3" r="8">
      <c t="s" s="4" r="A8">
        <v>74</v>
      </c>
      <c t="n" s="6" r="B8">
        <v>4167</v>
      </c>
      <c t="n" s="6" r="C8">
        <v>-9167</v>
      </c>
    </row>
    <row spans="1:3" r="9">
      <c t="s" s="4" r="A9">
        <v>36</v>
      </c>
      <c t="n" s="6" r="B9">
        <v>-4946</v>
      </c>
      <c t="n" s="6" r="C9">
        <v>23956</v>
      </c>
    </row>
    <row spans="1:3" r="10">
      <c t="s" s="4" r="A10">
        <v>37</v>
      </c>
      <c t="n" s="6" r="B10">
        <v>20621</v>
      </c>
      <c t="n" s="6" r="C10">
        <v>22658</v>
      </c>
    </row>
    <row spans="1:3" r="11">
      <c t="s" s="4" r="A11">
        <v>75</v>
      </c>
      <c t="n" s="6" r="B11">
        <v>-53819</v>
      </c>
      <c t="n" s="6" r="C11">
        <v>-33794</v>
      </c>
    </row>
    <row spans="1:3" r="12">
      <c t="s" s="3" r="A12">
        <v>76</v>
      </c>
    </row>
    <row spans="1:3" r="13">
      <c t="s" s="4" r="A13">
        <v>31</v>
      </c>
      <c t="n" s="6" r="B13">
        <v>-130000</v>
      </c>
      <c t="s" s="4" r="C13">
        <v>32</v>
      </c>
    </row>
    <row spans="1:3" r="14">
      <c t="s" s="4" r="A14">
        <v>77</v>
      </c>
      <c t="n" s="6" r="B14">
        <v>-130000</v>
      </c>
      <c t="s" s="4" r="C14">
        <v>32</v>
      </c>
    </row>
    <row spans="1:3" r="15">
      <c t="s" s="3" r="A15">
        <v>78</v>
      </c>
    </row>
    <row spans="1:3" r="16">
      <c t="s" s="4" r="A16">
        <v>79</v>
      </c>
      <c t="s" s="4" r="B16">
        <v>32</v>
      </c>
      <c t="n" s="6" r="C16">
        <v>30000</v>
      </c>
    </row>
    <row spans="1:3" r="17">
      <c t="s" s="4" r="A17">
        <v>80</v>
      </c>
      <c t="n" s="6" r="B17">
        <v>150000</v>
      </c>
      <c t="s" s="4" r="C17">
        <v>32</v>
      </c>
    </row>
    <row spans="1:3" r="18">
      <c t="s" s="4" r="A18">
        <v>81</v>
      </c>
      <c t="n" s="6" r="B18">
        <v>40000</v>
      </c>
      <c t="s" s="4" r="C18">
        <v>32</v>
      </c>
    </row>
    <row spans="1:3" r="19">
      <c t="s" s="4" r="A19">
        <v>82</v>
      </c>
      <c t="n" s="6" r="B19">
        <v>190000</v>
      </c>
      <c t="n" s="6" r="C19">
        <v>30000</v>
      </c>
    </row>
    <row spans="1:3" r="20">
      <c t="s" s="4" r="A20">
        <v>83</v>
      </c>
      <c t="n" s="6" r="B20">
        <v>6181</v>
      </c>
      <c t="n" s="6" r="C20">
        <v>-3794</v>
      </c>
    </row>
    <row spans="1:3" r="21">
      <c t="s" s="4" r="A21">
        <v>84</v>
      </c>
      <c t="n" s="6" r="B21">
        <v>989</v>
      </c>
      <c t="n" s="6" r="C21">
        <v>4423</v>
      </c>
    </row>
    <row spans="1:3" r="22">
      <c t="s" s="4" r="A22">
        <v>85</v>
      </c>
      <c t="n" s="6" r="B22">
        <v>7170</v>
      </c>
      <c t="n" s="6" r="C22">
        <v>629</v>
      </c>
    </row>
    <row spans="1:3" r="23">
      <c t="s" s="3" r="A23">
        <v>86</v>
      </c>
    </row>
    <row spans="1:3" r="24">
      <c t="s" s="4" r="A24">
        <v>87</v>
      </c>
      <c t="s" s="4" r="B24">
        <v>32</v>
      </c>
      <c t="s" s="4" r="C24">
        <v>32</v>
      </c>
    </row>
    <row spans="1:3" r="25">
      <c t="s" s="4" r="A25">
        <v>88</v>
      </c>
      <c t="s" s="4" r="B25">
        <v>32</v>
      </c>
      <c t="s" s="4" r="C25">
        <v>32</v>
      </c>
    </row>
    <row spans="1:3" r="26">
      <c t="s" s="3" r="A26">
        <v>89</v>
      </c>
    </row>
    <row spans="1:3" r="27">
      <c t="s" s="4" r="A27">
        <v>90</v>
      </c>
      <c t="n" s="7" r="B27">
        <v>155744</v>
      </c>
      <c t="s" s="4" r="C27">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4</v>
      </c>
      <c t="s" s="2" r="B1">
        <v>1</v>
      </c>
    </row>
    <row spans="1:2" r="2">
      <c t="s" s="2" r="B2">
        <v>2</v>
      </c>
    </row>
    <row spans="1:2" r="3">
      <c t="s" s="3" r="A3">
        <v>92</v>
      </c>
    </row>
    <row spans="1:2" r="4">
      <c t="s" s="4" r="A4">
        <v>94</v>
      </c>
      <c t="s" s="4"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0</v>
      </c>
      <c t="s" s="2" r="B1">
        <v>1</v>
      </c>
    </row>
    <row spans="1:2" r="2">
      <c t="s" s="2" r="B2">
        <v>2</v>
      </c>
    </row>
    <row spans="1:2" r="3">
      <c t="s" s="3" r="A3">
        <v>92</v>
      </c>
    </row>
    <row spans="1:2" r="4">
      <c t="s" s="4" r="A4">
        <v>100</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s of Cash Flows</vt:lpstr>
      <vt:lpstr>Note 1 - Nature of Operations</vt:lpstr>
      <vt:lpstr>Note 2 - Basis of Presentation</vt:lpstr>
      <vt:lpstr>Note 3 - Going Concern</vt:lpstr>
      <vt:lpstr>Note 4 - Summary of Significant</vt:lpstr>
      <vt:lpstr>Note 5 - Loans payable</vt:lpstr>
      <vt:lpstr>Note 6 - Convertible Debt</vt:lpstr>
      <vt:lpstr>Note 7 - Common Stock</vt:lpstr>
      <vt:lpstr>Note 8 - Commitments</vt:lpstr>
      <vt:lpstr>Note 9 - Related party</vt:lpstr>
      <vt:lpstr>Note 10 - Subsequent Events</vt:lpstr>
      <vt:lpstr>Note 4 - Summary of Significa16</vt:lpstr>
      <vt:lpstr>Note 1 - Nature of Operations (</vt:lpstr>
      <vt:lpstr>Note 3 - Going Concern (Details</vt:lpstr>
      <vt:lpstr>Note 5 - Loans payable (Details</vt:lpstr>
      <vt:lpstr>Note 6 - Convertible Debt (Deta</vt:lpstr>
      <vt:lpstr>Note 7 - Common Stock (Details </vt:lpstr>
      <vt:lpstr>Note 8 - Commitments (Details N</vt:lpstr>
      <vt:lpstr>Note 9 - Related party (Details</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17:48Z</dcterms:created>
  <dcterms:modified xmlns:dcterms="http://purl.org/dc/terms/" xmlns:xsi="http://www.w3.org/2001/XMLSchema-instance" xsi:type="dcterms:W3CDTF">2016-08-22T14:17:48Z</dcterms:modified>
  <dc:title xmlns:dc="http://purl.org/dc/elements/1.1/">Untitled</dc:title>
  <dc:description xmlns:dc="http://purl.org/dc/elements/1.1/"/>
  <dc:subject xmlns:dc="http://purl.org/dc/elements/1.1/"/>
  <cp:keywords/>
  <cp:category/>
</cp:coreProperties>
</file>